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ADVANCES TO SUPPLIERS"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7 - ACCUMULATED OTHER COMP" sheetId="12" state="visible" r:id="rId12"/>
    <sheet xmlns:r="http://schemas.openxmlformats.org/officeDocument/2006/relationships" name="NOTE 8 - COMMITMENTS" sheetId="13" state="visible" r:id="rId13"/>
    <sheet xmlns:r="http://schemas.openxmlformats.org/officeDocument/2006/relationships" name="NOTE 9 - SUBSEQUENT EVENTS" sheetId="14" state="visible" r:id="rId14"/>
    <sheet xmlns:r="http://schemas.openxmlformats.org/officeDocument/2006/relationships" name="NOTE 3 - SUMMARY OF SIGNIFICA15" sheetId="15" state="visible" r:id="rId15"/>
    <sheet xmlns:r="http://schemas.openxmlformats.org/officeDocument/2006/relationships" name="Note 7 - ACCUMULATED OTHER CO16" sheetId="16" state="visible" r:id="rId16"/>
    <sheet xmlns:r="http://schemas.openxmlformats.org/officeDocument/2006/relationships" name="NOTE 1 - DESCRIPTION OF BUSIN17" sheetId="17" state="visible" r:id="rId17"/>
    <sheet xmlns:r="http://schemas.openxmlformats.org/officeDocument/2006/relationships" name="NOTE 4 - ADVANCES TO SUPPLIERS " sheetId="18" state="visible" r:id="rId18"/>
    <sheet xmlns:r="http://schemas.openxmlformats.org/officeDocument/2006/relationships" name="NOTE 5 - RELATED PARTY TRANSA19" sheetId="19" state="visible" r:id="rId19"/>
    <sheet xmlns:r="http://schemas.openxmlformats.org/officeDocument/2006/relationships" name="NOTE 6 - STOCKHOLDERS' EQUITY (" sheetId="20" state="visible" r:id="rId20"/>
    <sheet xmlns:r="http://schemas.openxmlformats.org/officeDocument/2006/relationships" name="NOTE 7 - ACCUMULATED OTHER CO21" sheetId="21" state="visible" r:id="rId21"/>
    <sheet xmlns:r="http://schemas.openxmlformats.org/officeDocument/2006/relationships" name="NOTE 8 - COMMITMENTS (Details N" sheetId="22" state="visible" r:id="rId22"/>
    <sheet xmlns:r="http://schemas.openxmlformats.org/officeDocument/2006/relationships" name="Note 9 - SUBSEQUENT EVENTS (Det" sheetId="23" state="visible" r:id="rId23"/>
  </sheets>
  <definedNames/>
  <calcPr calcId="124519" fullCalcOnLoad="1"/>
</workbook>
</file>

<file path=xl/sharedStrings.xml><?xml version="1.0" encoding="utf-8"?>
<sst xmlns="http://schemas.openxmlformats.org/spreadsheetml/2006/main" uniqueCount="190">
  <si>
    <t>Document and Entity Information - shares</t>
  </si>
  <si>
    <t>9 Months Ended</t>
  </si>
  <si>
    <t>Sep. 30, 2017</t>
  </si>
  <si>
    <t>Nov. 16, 2017</t>
  </si>
  <si>
    <t>Document And Entity Information</t>
  </si>
  <si>
    <t>Entity Registrant Name</t>
  </si>
  <si>
    <t>CAT9 Group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t>
  </si>
  <si>
    <t>Other receivables, related party</t>
  </si>
  <si>
    <t>Inventory</t>
  </si>
  <si>
    <t>Other current assets</t>
  </si>
  <si>
    <t>Advances to suppliers</t>
  </si>
  <si>
    <t>Total current assets</t>
  </si>
  <si>
    <t>Property &amp; equipment</t>
  </si>
  <si>
    <t>Total assets</t>
  </si>
  <si>
    <t>Current liabilities</t>
  </si>
  <si>
    <t>Accounts payable and accruals</t>
  </si>
  <si>
    <t>Customer deposits</t>
  </si>
  <si>
    <t>Other payables</t>
  </si>
  <si>
    <t>Other payables, related party</t>
  </si>
  <si>
    <t>Total current liabilities</t>
  </si>
  <si>
    <t>Total liabilities</t>
  </si>
  <si>
    <t>Shareholders' Equity</t>
  </si>
  <si>
    <t>Preferred stock $0.0001 par value, 5,000,000 shares authorized; none issued and outstanding</t>
  </si>
  <si>
    <t>Common stock $0.0001 par value, 500,000,000 shares authorized; 101,000,000 and 20,000,000 shares issued and outstanding, respectively</t>
  </si>
  <si>
    <t>Stock subscription receivable</t>
  </si>
  <si>
    <t>Additional paid-in capital</t>
  </si>
  <si>
    <t>Accumlated other comprehensive income</t>
  </si>
  <si>
    <t>Accumulated Deficit</t>
  </si>
  <si>
    <t>Total stockholders' Equity</t>
  </si>
  <si>
    <t>Total liabilities &amp; stockholders' equity</t>
  </si>
  <si>
    <t>Condensed Consolidated Balance Sheets (Unaudited) (Parenthetical) - $ / shares</t>
  </si>
  <si>
    <t>Statement of Financial Position [Abstract]</t>
  </si>
  <si>
    <t>Preferred stock, par value</t>
  </si>
  <si>
    <t>Preferred stock, shares authorized</t>
  </si>
  <si>
    <t>Preferred stock, issued</t>
  </si>
  <si>
    <t>Preferred stock, outstanding</t>
  </si>
  <si>
    <t>Common stock, par value</t>
  </si>
  <si>
    <t>$ .0001</t>
  </si>
  <si>
    <t>Common stock, shares authorized</t>
  </si>
  <si>
    <t>Common stock, shares issued</t>
  </si>
  <si>
    <t>Common stock, shares outstanding</t>
  </si>
  <si>
    <t>Condensed Consolidated Statements of Operations (Unaudited) - USD ($)</t>
  </si>
  <si>
    <t>3 Months Ended</t>
  </si>
  <si>
    <t>Sep. 30, 2016</t>
  </si>
  <si>
    <t>Income Statement [Abstract]</t>
  </si>
  <si>
    <t>Revenue</t>
  </si>
  <si>
    <t>Cost of revenue</t>
  </si>
  <si>
    <t>Gross Margin</t>
  </si>
  <si>
    <t>Operating Expenses:</t>
  </si>
  <si>
    <t>General and administrative expenses</t>
  </si>
  <si>
    <t>Bad debt provision</t>
  </si>
  <si>
    <t>Total operating expenses</t>
  </si>
  <si>
    <t>Income (loss) from operations</t>
  </si>
  <si>
    <t>Income (loss) before income taxes</t>
  </si>
  <si>
    <t>Provision for income taxes</t>
  </si>
  <si>
    <t>Net Income (Loss)</t>
  </si>
  <si>
    <t>Other comprehensive income (loss):</t>
  </si>
  <si>
    <t>Foreign currency translation adjustment</t>
  </si>
  <si>
    <t>Comprehensive income (loss)</t>
  </si>
  <si>
    <t>Basic income (loss) per share</t>
  </si>
  <si>
    <t>Weighted average number of common shares outstanding</t>
  </si>
  <si>
    <t>Condensed Consolidated Statement of Cash Flows (Unaudited) - USD ($)</t>
  </si>
  <si>
    <t>CASH FLOWS FROM OPERATING ACTIVITIES:</t>
  </si>
  <si>
    <t>Net Income</t>
  </si>
  <si>
    <t>Adjustments to reconcile net loss to net cash provided by operating activities:</t>
  </si>
  <si>
    <t>Foreign currency treanslation adjustment</t>
  </si>
  <si>
    <t>Depreciation expense</t>
  </si>
  <si>
    <t>Changes in operating assets and liabilities:</t>
  </si>
  <si>
    <t>Accounts Receivable</t>
  </si>
  <si>
    <t>Other assets</t>
  </si>
  <si>
    <t>Other assets, related party</t>
  </si>
  <si>
    <t>Accounts payable and accrued liabilities</t>
  </si>
  <si>
    <t>Net cash provided by operating activities</t>
  </si>
  <si>
    <t>CASH FLOWS FROM INVESTING ACTIVITIES:</t>
  </si>
  <si>
    <t>Purchase of equipment</t>
  </si>
  <si>
    <t>Net cash used in investing activities</t>
  </si>
  <si>
    <t>CASH FLOWS FROM FINANCING ACTIVITIES:</t>
  </si>
  <si>
    <t>Contirbuted Capital</t>
  </si>
  <si>
    <t>Loans from related party</t>
  </si>
  <si>
    <t>Repayment of related party loans</t>
  </si>
  <si>
    <t>Net cash provided by financing activities</t>
  </si>
  <si>
    <t>Net change in cash</t>
  </si>
  <si>
    <t>Cash, beginning of period</t>
  </si>
  <si>
    <t>Cash, end of period</t>
  </si>
  <si>
    <t>SUPPLEMENTAL DISCLOSURES:</t>
  </si>
  <si>
    <t>Cash paid for interest</t>
  </si>
  <si>
    <t>Cash paid for income</t>
  </si>
  <si>
    <t>NOTE 1 - DESCRIPTION OF BUSINESS AND HISTORY</t>
  </si>
  <si>
    <t>Organization, Consolidation and Presentation of Financial Statements [Abstract]</t>
  </si>
  <si>
    <t>NOTE 1 - DESCRIPTION OF BUSINESS AND HISTORY CAT9 Group Inc.,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y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Prior to the events above, the Company 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 On May 2, 2016, the Company entered into Employee
Agreements with Wenfa "Simon" Sun, its President, Chief Executive Officer, and Chairman of the Board of Directors, and
MeiHong "Sanya" Qian, its Chief Financial Officer and Secretary. Pursuant to the Employment Agreement, the Company issued
6,000,000 shares of restricted common stock to Wenfa "Simon" Sun, and 4,000,000 shares of restricted common stock to MeiHong
"Sanya" Qian. On May 3, 2016, the sole shareholder of the
Company, Chongqing Field Industrial Ltd., ("CQFI") consented to a redemption of its 10,000,000 shares of common stock at
a price of $0.0001 per share for an aggregate redemption price of $1,000. As a result of this action by CQFI, management of the
Company now control 100% of the issued and outstanding shares. With the redemption and subsequent issuance
of the 10,000,000 shares of restricted common stock, the Company effected a change in its control and the new majority shareholders
are the current members of management of the Company.</t>
  </si>
  <si>
    <t>NOTE 2 - GOING CONCERN</t>
  </si>
  <si>
    <t>NOTE 2 - GOING CONCERN The accompanying consolidated
financial statements have been prepared on a going concern basis, which contemplates the realization of assets and the satisfaction
of liabilities in the normal course of business. The Company’s ability to raise additional capital through debt and/or equity
financing is unknown. The obtainment of additional financing and the successful development of the Company’s contemplated
plan of operations are necessary for the Company to continue. The ability to successfully resolve these factors raise substantial
doubt about the Company’s ability to continue as a going concern. However; management believes that the Company will generate
sufficient cash flows to fund its operations and to meet its obligations on timely basis for the next twelve months. The financial
statements of the Company do not include any adjustments that may result from the outcome of these aforementioned uncertainties.</t>
  </si>
  <si>
    <t>NOTE 3 - SUMMARY OF SIGNIFICANT POLICIES</t>
  </si>
  <si>
    <t>Accounting Policies [Abstract]</t>
  </si>
  <si>
    <t>NOTE 3- SUMMARY OF SIGNIFICANT POLICIES 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filed on April 28, 2017. The interim unaudited financial statements
present the balance sheet, statements of operations and cash flows CAT9 Group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7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 Translation Adjustment For the nine
months ended , 2017 and the year ended December 31, 2016,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nine months ended ,
2017 and 2016 is included net income and foreign currency translation adjustments. Recent Accounting Pronouncements The Company has evaluated recent pronouncements
through Accounting Standards Updates (“ASU”) 2015-08 and believes that none of them will have a material impact on
the Company’s financial position, results of operations or cash flows.</t>
  </si>
  <si>
    <t>NOTE 4 - ADVANCES TO SUPPLIERS</t>
  </si>
  <si>
    <t>Investments in and Advances to Affiliates, Schedule of Investments [Abstract]</t>
  </si>
  <si>
    <t>NOTE 4 – ADVANCES
TO SUPPLIERS As of the year ended December 31, 2015, the
Company entered into contracts with two suppliers to acquire machinery deliverable on December 31, 2016. The company advanced the
suppliers $417,046 to secure these purchases which represented approximately fifty percent of the contract amounts. During 2016
one of the suppliers refunded the Company part of the deposit, leaving a balance of $362,005, of which $181,003 was not going to
be refunded to the Company and was debited to impairment loss. In Q2 2017 the $181,000 was returned to the Company.</t>
  </si>
  <si>
    <t>NOTE 5 - RELATED PARTY TRANSACTIONS</t>
  </si>
  <si>
    <t>Related Party Transactions [Abstract]</t>
  </si>
  <si>
    <t>NOTE 5- RELATED PARTY TRANSACTIONS During the normal course of
business, affiliated companies, members, and/or officers may advance the Company funds to pay for certain operating expenses. All
advances are unsecured, non-interest bearing and due on demand. During the year ended December
31, 2016, a consultant and the CEO for the Company contributed $40,326 in services and cash to pay for professional fees related
to the Company’s SEC filing expenses. The amount has been credited to paid in capital. As of 30, 2017, and December 31, 2016 the Company was indebted to related parties that advanced loans to
the Company without any formal repayment terms. As of 30, 2017, and December 31,
2016 the Company owed the aforementioned related parties $78,610 and $58,068, respectively. On July 13, 2017, Chongqing
CAT9 Industrial Co. Ltd, the operating subsidiary of the Company entered into an Short Term Loan Agreement with Chongqing CAT9
Internet Modern Agriculture. The terms as follows; the Company loaned one million RMB to Chongqing CAT9 Internet Modern Agriculture
from July 13, 2017 to July 31, 2017 with an interest rate 4.38% per annum.</t>
  </si>
  <si>
    <t>NOTE 6 - STOCKHOLDERS' EQUITY</t>
  </si>
  <si>
    <t>Equity [Abstract]</t>
  </si>
  <si>
    <t xml:space="preserve">NOTE 6- STOCKHOLDERS’
EQUITY Preferred Stock The Company is
authorized to issue 5,000,000 shares of $.0001 par value preferred stock. As of 30,
2017, and no shares of preferred stock had been issued. Common Stock Pursuant to the
Share Exchange Agreement dated December 27, 2016 the company cancelled and retired 9,000,000 shares of issued and outstanding common
stock, (the “cancelled shares”), reducing the issued and outstanding shares to 1,000,000 shares. A cash amount of $1
was paid to Wenfa “Simon” Sun and “Sanya” Qian, the Company’s
majority shareholders and owners of the cancelled shares, as consideration for cancelling the shares. The Company issued a total
of 19,000,000 shares of common stock pursuant to the Share Exchange and as a result of the cancellation of the cancelled shares
and the Share Exchange; there are 20,000,000 shares of common stock issued and outstanding following the Share Exchange. On March 31, 2017, the Company entered into
a Subscription Agreement with one subscriber for the issuance of its restricted common stock – Tech Associates, Inc. an entity
engaged to provide advisory and consulting services to the Company purchased 1,000,000 shares for total cash proceeds of $100. On April 26, 2017, the Company filed a Certificate
of Amendment to the Certificate of Incorporation with the Secretary of State of the State of Delaware to increase the authorized
shares from 100,000,000 shares of common stock to 500,000,000 shares of common stock. On May 10, 2017, Wenfa “Simon”
Sun, our President, Chief Executive Officer and Chairman purchased 78,000,000 shares of the Issuer’s restricted common stock
from the Company in a private transaction at $0.0001. He is currently as of the date of this filing, the beneficial owner of 90,000,000
shares. As of September 30, 2017, the funds have not yet been collected and have been debited to stock subscription receivable. On May 10, 2017, MeiHong “Sanya”
Qian, our Chief Financial Officer and Secretary purchased 2,000,000 shares of the Issuer’s restricted common stock from the
Company in a private transaction at $0.0001. She is currently as of the date of this filing, the beneficial owner of 10,000,000
shares. As of September 30, 2017, the funds have not yet been collected and have been debited to stock subscription receivable. </t>
  </si>
  <si>
    <t>NOTE 7 - ACCUMULATED OTHER COMPREHENSIVE INCOME</t>
  </si>
  <si>
    <t>NOTE 7– ACCUMULATED
OTHER COMPREHENSIVE INCOME Balance of related after-tax components comprising
accumulated other comprehensive income included members’ capital were as follows at:
September 30, 2017 December 31, 2016
Accumulated other comprehensive income, beginning of period $ 3,028 $ 453
Change in cumulative translation adjustment (7,459) 2,575
Accumulated other comprehensive income (loss) end of period $ (4,431) $ 3,028</t>
  </si>
  <si>
    <t>NOTE 8 - COMMITMENTS</t>
  </si>
  <si>
    <t>Commitments and Contingencies Disclosure [Abstract]</t>
  </si>
  <si>
    <t xml:space="preserve">NOTE 8– COMMITMENTS On April 14, 2015, the Company
issued a purchase order to Chongqing Fangbaiyuan Trading Co., Ltd. Per the terms of the purchase order half was paid in advance
with the balance due upon delivery, scheduled for December 31, 2016. As of December 31, 2016, $227,547 is due upon delivery. On April 21, 2015, the Company
issued a purchase order to Chongqing Qinuo Trading Co., Ltd. Per the terms of the purchase order half was paid in advance with
the balance due upon delivery, scheduled for December 31, 2016. As of December 31, 2016, $158,685 is due upon delivery. Due to new circumstances </t>
  </si>
  <si>
    <t>NOTE 9 - SUBSEQUENT EVENTS</t>
  </si>
  <si>
    <t>Subsequent Events [Abstract]</t>
  </si>
  <si>
    <t>NOTE 9–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 other than the following.</t>
  </si>
  <si>
    <t>NOTE 3 - SUMMARY OF SIGNIFICANT POLICIES (Policies)</t>
  </si>
  <si>
    <t>Basis of Presentation</t>
  </si>
  <si>
    <t>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filed on April 28, 2017. The interim unaudited financial statements
present the balance sheet, statements of operations and cash flows CAT9 Group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7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Principles of Consolidation</t>
  </si>
  <si>
    <t>Principles of Consolidation The accompanying consolidated financial statements
include the accounts of the Company and its wholly-owned subsidiary, CAT9 Cayman, and its subsidiaries, including CAT9 Investment
China, and Chongqing Field Industrial Company Ltd. All financial information has been prepared in conformity with accounting principles
generally accepted in the United States of America. All significant intercompany transactions and balances have been eliminated.</t>
  </si>
  <si>
    <t>Translation Adjustment</t>
  </si>
  <si>
    <t>Translation Adjustment For the nine months
ended , 2017 and the year ended December 31, 2016,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nine months ended ,
2017 and 2016 is included net income and foreign currency translation adjustments.</t>
  </si>
  <si>
    <t>Recent Accounting Pronouncements</t>
  </si>
  <si>
    <t>Recent Accounting Pronouncements The Company has evaluated recent pronouncements
through Accounting Standards Updates (“ASU”) 2015-08 and believes that none of them will have a material impact on
the Company’s financial position, results of operations or cash flows.</t>
  </si>
  <si>
    <t>Note 7 - ACCUMULATED OTHER COMPREHENSIVE INCOME (Tables)</t>
  </si>
  <si>
    <t>Schedule of other comprehensive income</t>
  </si>
  <si>
    <t>September 30, 2017 December 31, 2016
Accumulated other comprehensive income, beginning of period $ 3,028 $ 453
Change in cumulative translation adjustment (7,459) 2,575
Accumulated other comprehensive income (loss) end of period $ (4,431) $ 3,028</t>
  </si>
  <si>
    <t>NOTE 1 - DESCRIPTION OF BUSINESS AND HISTORY (Details Narrative)</t>
  </si>
  <si>
    <t>Sep. 30, 2017USD ($)$ / sharesshares</t>
  </si>
  <si>
    <t>Shares Redeemed</t>
  </si>
  <si>
    <t>Price Per Share | $ / shares</t>
  </si>
  <si>
    <t>Stock Redeemed, Value | $</t>
  </si>
  <si>
    <t>Percent of Stock Owned by Management, After Transaction</t>
  </si>
  <si>
    <t>100.00%</t>
  </si>
  <si>
    <t>Change in Control</t>
  </si>
  <si>
    <t>On July 31, 2015, the sole officer and director of the Company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the sole officer and director of the Company executed the agreement and owned no shares of the Companys stock and Chongqing Field Industrial Company Ltd. was the sole stockholder of the Company.</t>
  </si>
  <si>
    <t>Mei Hong Sanya Qian [Member]</t>
  </si>
  <si>
    <t>Common Stock Issued, Employment Agreement</t>
  </si>
  <si>
    <t>Wenfa Simon Sun [Member]</t>
  </si>
  <si>
    <t>NOTE 4 - ADVANCES TO SUPPLIERS (Details Narrative)</t>
  </si>
  <si>
    <t>Advances to suppliers, additional information</t>
  </si>
  <si>
    <t>As of the year ended December 31, 2015, the Company entered into contracts with two suppliers to acquire machinerydeliverable on December 31, 2016. The company advanced the suppliers $417,046 to secure these purchases which representedapproximately fifty percent of the contract amounts. During 2016 one of the suppliers refunded the Company part of thedeposit, leaving a balance of $362,005, of which $181,003 was not going to be refunded to the Company and was debited toimpairment loss. In Q2 2017 the $181,000 was returned to the Company.</t>
  </si>
  <si>
    <t>NOTE 5 - RELATED PARTY TRANSACTIONS (Details Narrative) - USD ($)</t>
  </si>
  <si>
    <t>12 Months Ended</t>
  </si>
  <si>
    <t>Due to related party</t>
  </si>
  <si>
    <t>Proceeds from capital contribution - related party</t>
  </si>
  <si>
    <t>NOTE 6 - STOCKHOLDERS' EQUITY (Details Narrative) - $ / shares</t>
  </si>
  <si>
    <t>Note 6 - Stockholders Equity Details Narrative</t>
  </si>
  <si>
    <t>Common stock, description of conversion</t>
  </si>
  <si>
    <t xml:space="preserve">On March 31, 2017, the Company entered into a Subscription Agreement with one subscriber for the issuance of its restricted common stock  Tech Associates, Inc. an entity engaged to provide advisory and consulting services to the Company purchased 1,000,000 shares for total cash proceeds of $100. On April 26, 2017, the Company filed a Certificate of Amendment to the Certificate of Incorporation with the Secretary of State of the State of Delaware to increase the authorized shares from 100,000,000 shares of common stock to 500,000,000 shares of common stock.On May 10, 2017, Wenfa Simon Sun, our President, Chief Executive Officer and Chairman purchased 78,000,000 shares of the Issuers restricted common stock from the Company in a private transaction at $0.0001. He is currently as of the date of this filing, the beneficial owner of 90,000,000 shares. As of September 30, 2017, the funds have not yet been collected and have been debited to stock subscription receivable.On May 10, 2017, MeiHong Sanya Qian, our Chief Financial Officer and Secretary purchased 2,000,000 shares of the Issuers restricted common stock from the Company in a private transaction at $0.0001. She is currently as of the date of this filing, the beneficial owner of 10,000,000 shares. As of September 30, 2017, the funds have not yet been collected and have been debited to stock subscription receivable.</t>
  </si>
  <si>
    <t>NOTE 7 - ACCUMULATED OTHER COMPREHENSIVE INCOME (Details) - USD ($)</t>
  </si>
  <si>
    <t>Accumulated other comprehensive income, beginning of period</t>
  </si>
  <si>
    <t>Change in cumulative translation adjustment</t>
  </si>
  <si>
    <t>Accumulated other comprehensive income (loss) end of period</t>
  </si>
  <si>
    <t>NOTE 8 - COMMITMENTS (Details Narrative)</t>
  </si>
  <si>
    <t>Dec. 31, 2016USD ($)</t>
  </si>
  <si>
    <t>Chongqing Qinuo Trading Co., Ltd</t>
  </si>
  <si>
    <t>Amount due from related party</t>
  </si>
  <si>
    <t>Chongqing Fangbaiyuan Trading Co., Ltd</t>
  </si>
  <si>
    <t>Note 9 - SUBSEQUENT EVENTS (Details Narrative)</t>
  </si>
  <si>
    <t>Subsequent Events</t>
  </si>
  <si>
    <t>Non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1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156</v>
      </c>
    </row>
    <row r="3" spans="1:2">
      <c r="A3" s="4" t="s">
        <v>157</v>
      </c>
      <c r="B3" s="5" t="n">
        <v>10000000</v>
      </c>
    </row>
    <row r="4" spans="1:2">
      <c r="A4" s="4" t="s">
        <v>158</v>
      </c>
      <c r="B4" s="8" t="n">
        <v>0.0001</v>
      </c>
    </row>
    <row r="5" spans="1:2">
      <c r="A5" s="4" t="s">
        <v>159</v>
      </c>
      <c r="B5" s="7" t="n">
        <v>1000</v>
      </c>
    </row>
    <row r="6" spans="1:2">
      <c r="A6" s="4" t="s">
        <v>160</v>
      </c>
      <c r="B6" s="4" t="s">
        <v>161</v>
      </c>
    </row>
    <row r="7" spans="1:2">
      <c r="A7" s="4" t="s">
        <v>162</v>
      </c>
      <c r="B7" s="4" t="s">
        <v>163</v>
      </c>
    </row>
    <row r="8" spans="1:2">
      <c r="A8" s="4" t="s">
        <v>164</v>
      </c>
    </row>
    <row r="9" spans="1:2">
      <c r="A9" s="4" t="s">
        <v>165</v>
      </c>
      <c r="B9" s="5" t="n">
        <v>4000000</v>
      </c>
    </row>
    <row r="10" spans="1:2">
      <c r="A10" s="4" t="s">
        <v>166</v>
      </c>
    </row>
    <row r="11" spans="1:2">
      <c r="A11" s="4" t="s">
        <v>165</v>
      </c>
      <c r="B11" s="5" t="n">
        <v>6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2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0</v>
      </c>
      <c r="B1" s="2" t="s">
        <v>171</v>
      </c>
    </row>
    <row r="2" spans="1:3">
      <c r="B2" s="2" t="s">
        <v>28</v>
      </c>
      <c r="C2" s="2" t="s">
        <v>2</v>
      </c>
    </row>
    <row r="3" spans="1:3">
      <c r="A3" s="3" t="s">
        <v>124</v>
      </c>
    </row>
    <row r="4" spans="1:3">
      <c r="A4" s="4" t="s">
        <v>172</v>
      </c>
      <c r="B4" s="7" t="n">
        <v>58068</v>
      </c>
      <c r="C4" s="7" t="n">
        <v>78610</v>
      </c>
    </row>
    <row r="5" spans="1:3">
      <c r="A5" s="4" t="s">
        <v>173</v>
      </c>
      <c r="B5" s="7" t="n">
        <v>40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2292</v>
      </c>
      <c r="C3" s="7" t="n">
        <v>78233</v>
      </c>
    </row>
    <row r="4" spans="1:3">
      <c r="A4" s="4" t="s">
        <v>31</v>
      </c>
      <c r="B4" s="5" t="n">
        <v>24822</v>
      </c>
      <c r="C4" s="5" t="n">
        <v>0</v>
      </c>
    </row>
    <row r="5" spans="1:3">
      <c r="A5" s="4" t="s">
        <v>32</v>
      </c>
      <c r="B5" s="5" t="n">
        <v>24626</v>
      </c>
      <c r="C5" s="5" t="n">
        <v>2737</v>
      </c>
    </row>
    <row r="6" spans="1:3">
      <c r="A6" s="4" t="s">
        <v>33</v>
      </c>
      <c r="B6" s="5" t="n">
        <v>21229</v>
      </c>
      <c r="C6" s="5" t="n">
        <v>0</v>
      </c>
    </row>
    <row r="7" spans="1:3">
      <c r="A7" s="4" t="s">
        <v>34</v>
      </c>
      <c r="B7" s="5" t="n">
        <v>871</v>
      </c>
      <c r="C7" s="5" t="n">
        <v>0</v>
      </c>
    </row>
    <row r="8" spans="1:3">
      <c r="A8" s="4" t="s">
        <v>35</v>
      </c>
      <c r="B8" s="5" t="n">
        <v>6289</v>
      </c>
      <c r="C8" s="5" t="n">
        <v>181002</v>
      </c>
    </row>
    <row r="9" spans="1:3">
      <c r="A9" s="4" t="s">
        <v>36</v>
      </c>
      <c r="B9" s="5" t="n">
        <v>330129</v>
      </c>
      <c r="C9" s="5" t="n">
        <v>261972</v>
      </c>
    </row>
    <row r="10" spans="1:3">
      <c r="A10" s="4" t="s">
        <v>37</v>
      </c>
      <c r="B10" s="5" t="n">
        <v>17513</v>
      </c>
      <c r="C10" s="5" t="n">
        <v>849</v>
      </c>
    </row>
    <row r="11" spans="1:3">
      <c r="A11" s="4" t="s">
        <v>38</v>
      </c>
      <c r="B11" s="5" t="n">
        <v>347642</v>
      </c>
      <c r="C11" s="5" t="n">
        <v>262821</v>
      </c>
    </row>
    <row r="12" spans="1:3">
      <c r="A12" s="3" t="s">
        <v>39</v>
      </c>
    </row>
    <row r="13" spans="1:3">
      <c r="A13" s="4" t="s">
        <v>40</v>
      </c>
      <c r="B13" s="5" t="n">
        <v>4386</v>
      </c>
      <c r="C13" s="5" t="n">
        <v>0</v>
      </c>
    </row>
    <row r="14" spans="1:3">
      <c r="A14" s="4" t="s">
        <v>41</v>
      </c>
      <c r="B14" s="5" t="n">
        <v>50251</v>
      </c>
      <c r="C14" s="5" t="n">
        <v>27235</v>
      </c>
    </row>
    <row r="15" spans="1:3">
      <c r="A15" s="4" t="s">
        <v>42</v>
      </c>
      <c r="B15" s="5" t="n">
        <v>28259</v>
      </c>
      <c r="C15" s="5" t="n">
        <v>0</v>
      </c>
    </row>
    <row r="16" spans="1:3">
      <c r="A16" s="4" t="s">
        <v>43</v>
      </c>
      <c r="B16" s="5" t="n">
        <v>78610</v>
      </c>
      <c r="C16" s="5" t="n">
        <v>58068</v>
      </c>
    </row>
    <row r="17" spans="1:3">
      <c r="A17" s="4" t="s">
        <v>44</v>
      </c>
      <c r="B17" s="5" t="n">
        <v>161506</v>
      </c>
      <c r="C17" s="5" t="n">
        <v>85303</v>
      </c>
    </row>
    <row r="18" spans="1:3">
      <c r="A18" s="4" t="s">
        <v>45</v>
      </c>
      <c r="B18" s="5" t="n">
        <v>161506</v>
      </c>
      <c r="C18" s="5" t="n">
        <v>85303</v>
      </c>
    </row>
    <row r="19" spans="1:3">
      <c r="A19" s="3" t="s">
        <v>46</v>
      </c>
    </row>
    <row r="20" spans="1:3">
      <c r="A20" s="4" t="s">
        <v>47</v>
      </c>
      <c r="B20" s="5" t="n">
        <v>0</v>
      </c>
      <c r="C20" s="5" t="n">
        <v>0</v>
      </c>
    </row>
    <row r="21" spans="1:3">
      <c r="A21" s="4" t="s">
        <v>48</v>
      </c>
      <c r="B21" s="5" t="n">
        <v>10100</v>
      </c>
      <c r="C21" s="5" t="n">
        <v>2000</v>
      </c>
    </row>
    <row r="22" spans="1:3">
      <c r="A22" s="4" t="s">
        <v>49</v>
      </c>
      <c r="B22" s="5" t="n">
        <v>-8100</v>
      </c>
      <c r="C22" s="5" t="n">
        <v>0</v>
      </c>
    </row>
    <row r="23" spans="1:3">
      <c r="A23" s="4" t="s">
        <v>50</v>
      </c>
      <c r="B23" s="5" t="n">
        <v>401702</v>
      </c>
      <c r="C23" s="5" t="n">
        <v>381918</v>
      </c>
    </row>
    <row r="24" spans="1:3">
      <c r="A24" s="4" t="s">
        <v>51</v>
      </c>
      <c r="B24" s="5" t="n">
        <v>-4431</v>
      </c>
      <c r="C24" s="5" t="n">
        <v>3028</v>
      </c>
    </row>
    <row r="25" spans="1:3">
      <c r="A25" s="4" t="s">
        <v>52</v>
      </c>
      <c r="B25" s="5" t="n">
        <v>-213135</v>
      </c>
      <c r="C25" s="5" t="n">
        <v>-209428</v>
      </c>
    </row>
    <row r="26" spans="1:3">
      <c r="A26" s="4" t="s">
        <v>53</v>
      </c>
      <c r="B26" s="5" t="n">
        <v>186136</v>
      </c>
      <c r="C26" s="5" t="n">
        <v>177518</v>
      </c>
    </row>
    <row r="27" spans="1:3">
      <c r="A27" s="4" t="s">
        <v>54</v>
      </c>
      <c r="B27" s="7" t="n">
        <v>347642</v>
      </c>
      <c r="C27" s="7" t="n">
        <v>262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74</v>
      </c>
      <c r="B1" s="2" t="s">
        <v>1</v>
      </c>
    </row>
    <row r="2" spans="1:3">
      <c r="B2" s="2" t="s">
        <v>2</v>
      </c>
      <c r="C2" s="2" t="s">
        <v>28</v>
      </c>
    </row>
    <row r="3" spans="1:3">
      <c r="A3" s="3" t="s">
        <v>175</v>
      </c>
    </row>
    <row r="4" spans="1:3">
      <c r="A4" s="4" t="s">
        <v>61</v>
      </c>
      <c r="B4" s="4" t="s">
        <v>62</v>
      </c>
      <c r="C4" s="4" t="s">
        <v>62</v>
      </c>
    </row>
    <row r="5" spans="1:3">
      <c r="A5" s="4" t="s">
        <v>63</v>
      </c>
      <c r="B5" s="5" t="n">
        <v>500000000</v>
      </c>
      <c r="C5" s="5" t="n">
        <v>500000000</v>
      </c>
    </row>
    <row r="6" spans="1:3">
      <c r="A6" s="4" t="s">
        <v>64</v>
      </c>
      <c r="B6" s="5" t="n">
        <v>101000000</v>
      </c>
      <c r="C6" s="5" t="n">
        <v>20000000</v>
      </c>
    </row>
    <row r="7" spans="1:3">
      <c r="A7" s="4" t="s">
        <v>65</v>
      </c>
      <c r="B7" s="5" t="n">
        <v>101000000</v>
      </c>
      <c r="C7" s="5" t="n">
        <v>20000000</v>
      </c>
    </row>
    <row r="8" spans="1:3">
      <c r="A8" s="4" t="s">
        <v>57</v>
      </c>
      <c r="B8" s="8" t="n">
        <v>0.0001</v>
      </c>
      <c r="C8" s="8" t="n">
        <v>0.0001</v>
      </c>
    </row>
    <row r="9" spans="1:3">
      <c r="A9" s="4" t="s">
        <v>58</v>
      </c>
      <c r="B9" s="5" t="n">
        <v>5000000</v>
      </c>
      <c r="C9" s="5" t="n">
        <v>5000000</v>
      </c>
    </row>
    <row r="10" spans="1:3">
      <c r="A10" s="4" t="s">
        <v>59</v>
      </c>
      <c r="B10" s="5" t="n">
        <v>0</v>
      </c>
      <c r="C10" s="5" t="n">
        <v>0</v>
      </c>
    </row>
    <row r="11" spans="1:3">
      <c r="A11" s="4" t="s">
        <v>60</v>
      </c>
      <c r="B11" s="5" t="n">
        <v>0</v>
      </c>
      <c r="C11" s="5" t="n">
        <v>0</v>
      </c>
    </row>
    <row r="12" spans="1:3">
      <c r="A12" s="4" t="s">
        <v>176</v>
      </c>
      <c r="B12"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78</v>
      </c>
      <c r="B1" s="2" t="s">
        <v>1</v>
      </c>
    </row>
    <row r="2" spans="1:3">
      <c r="B2" s="2" t="s">
        <v>2</v>
      </c>
      <c r="C2" s="2" t="s">
        <v>68</v>
      </c>
    </row>
    <row r="3" spans="1:3">
      <c r="A3" s="3" t="s">
        <v>127</v>
      </c>
    </row>
    <row r="4" spans="1:3">
      <c r="A4" s="4" t="s">
        <v>179</v>
      </c>
      <c r="B4" s="7" t="n">
        <v>3028</v>
      </c>
      <c r="C4" s="7" t="n">
        <v>453</v>
      </c>
    </row>
    <row r="5" spans="1:3">
      <c r="A5" s="4" t="s">
        <v>180</v>
      </c>
      <c r="B5" s="5" t="n">
        <v>-7459</v>
      </c>
      <c r="C5" s="5" t="n">
        <v>2575</v>
      </c>
    </row>
    <row r="6" spans="1:3">
      <c r="A6" s="4" t="s">
        <v>181</v>
      </c>
      <c r="B6" s="7" t="n">
        <v>-4431</v>
      </c>
      <c r="C6" s="7" t="n">
        <v>30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82</v>
      </c>
      <c r="B1" s="2" t="s">
        <v>183</v>
      </c>
    </row>
    <row r="2" spans="1:2">
      <c r="A2" s="4" t="s">
        <v>184</v>
      </c>
    </row>
    <row r="3" spans="1:2">
      <c r="A3" s="4" t="s">
        <v>185</v>
      </c>
      <c r="B3" s="7" t="n">
        <v>158685</v>
      </c>
    </row>
    <row r="4" spans="1:2">
      <c r="A4" s="4" t="s">
        <v>186</v>
      </c>
    </row>
    <row r="5" spans="1:2">
      <c r="A5" s="4" t="s">
        <v>185</v>
      </c>
      <c r="B5" s="7" t="n">
        <v>2275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87</v>
      </c>
      <c r="B1" s="2" t="s">
        <v>1</v>
      </c>
    </row>
    <row r="2" spans="1:2">
      <c r="B2" s="2" t="s">
        <v>2</v>
      </c>
    </row>
    <row r="3" spans="1:2">
      <c r="A3" s="3" t="s">
        <v>118</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8</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4" t="s">
        <v>62</v>
      </c>
      <c r="C7" s="4" t="s">
        <v>62</v>
      </c>
    </row>
    <row r="8" spans="1:3">
      <c r="A8" s="4" t="s">
        <v>63</v>
      </c>
      <c r="B8" s="5" t="n">
        <v>500000000</v>
      </c>
      <c r="C8" s="5" t="n">
        <v>500000000</v>
      </c>
    </row>
    <row r="9" spans="1:3">
      <c r="A9" s="4" t="s">
        <v>64</v>
      </c>
      <c r="B9" s="5" t="n">
        <v>101000000</v>
      </c>
      <c r="C9" s="5" t="n">
        <v>20000000</v>
      </c>
    </row>
    <row r="10" spans="1:3">
      <c r="A10" s="4" t="s">
        <v>65</v>
      </c>
      <c r="B10" s="5" t="n">
        <v>101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7101</v>
      </c>
      <c r="C4" s="7" t="n">
        <v>13282</v>
      </c>
      <c r="D4" s="7" t="n">
        <v>221275</v>
      </c>
      <c r="E4" s="7" t="n">
        <v>51826</v>
      </c>
    </row>
    <row r="5" spans="1:5">
      <c r="A5" s="4" t="s">
        <v>71</v>
      </c>
      <c r="B5" s="5" t="n">
        <v>53598</v>
      </c>
      <c r="C5" s="5" t="n">
        <v>3716</v>
      </c>
      <c r="D5" s="5" t="n">
        <v>97808</v>
      </c>
      <c r="E5" s="5" t="n">
        <v>18235</v>
      </c>
    </row>
    <row r="6" spans="1:5">
      <c r="A6" s="4" t="s">
        <v>72</v>
      </c>
      <c r="B6" s="5" t="n">
        <v>73503</v>
      </c>
      <c r="C6" s="5" t="n">
        <v>9566</v>
      </c>
      <c r="D6" s="5" t="n">
        <v>123467</v>
      </c>
      <c r="E6" s="5" t="n">
        <v>33591</v>
      </c>
    </row>
    <row r="7" spans="1:5">
      <c r="A7" s="3" t="s">
        <v>73</v>
      </c>
    </row>
    <row r="8" spans="1:5">
      <c r="A8" s="4" t="s">
        <v>74</v>
      </c>
      <c r="B8" s="5" t="n">
        <v>170308</v>
      </c>
      <c r="C8" s="5" t="n">
        <v>37789</v>
      </c>
      <c r="D8" s="5" t="n">
        <v>311938</v>
      </c>
      <c r="E8" s="5" t="n">
        <v>60870</v>
      </c>
    </row>
    <row r="9" spans="1:5">
      <c r="A9" s="4" t="s">
        <v>75</v>
      </c>
      <c r="B9" s="5" t="n">
        <v>0</v>
      </c>
      <c r="C9" s="5" t="n">
        <v>0</v>
      </c>
      <c r="D9" s="5" t="n">
        <v>-184764</v>
      </c>
      <c r="E9" s="5" t="n">
        <v>0</v>
      </c>
    </row>
    <row r="10" spans="1:5">
      <c r="A10" s="4" t="s">
        <v>76</v>
      </c>
      <c r="B10" s="5" t="n">
        <v>170308</v>
      </c>
      <c r="C10" s="5" t="n">
        <v>37789</v>
      </c>
      <c r="D10" s="5" t="n">
        <v>127174</v>
      </c>
      <c r="E10" s="5" t="n">
        <v>60870</v>
      </c>
    </row>
    <row r="11" spans="1:5">
      <c r="A11" s="4" t="s">
        <v>77</v>
      </c>
      <c r="B11" s="5" t="n">
        <v>-96805</v>
      </c>
      <c r="C11" s="5" t="n">
        <v>-28223</v>
      </c>
      <c r="D11" s="5" t="n">
        <v>-3707</v>
      </c>
      <c r="E11" s="5" t="n">
        <v>-27279</v>
      </c>
    </row>
    <row r="12" spans="1:5">
      <c r="A12" s="4" t="s">
        <v>78</v>
      </c>
      <c r="B12" s="5" t="n">
        <v>-96805</v>
      </c>
      <c r="C12" s="5" t="n">
        <v>-28223</v>
      </c>
      <c r="D12" s="5" t="n">
        <v>-3707</v>
      </c>
      <c r="E12" s="5" t="n">
        <v>-27279</v>
      </c>
    </row>
    <row r="13" spans="1:5">
      <c r="A13" s="4" t="s">
        <v>79</v>
      </c>
      <c r="B13" s="5" t="n">
        <v>0</v>
      </c>
      <c r="C13" s="5" t="n">
        <v>0</v>
      </c>
      <c r="D13" s="5" t="n">
        <v>0</v>
      </c>
      <c r="E13" s="5" t="n">
        <v>0</v>
      </c>
    </row>
    <row r="14" spans="1:5">
      <c r="A14" s="4" t="s">
        <v>80</v>
      </c>
      <c r="B14" s="5" t="n">
        <v>-96805</v>
      </c>
      <c r="C14" s="5" t="n">
        <v>-28223</v>
      </c>
      <c r="D14" s="5" t="n">
        <v>-3707</v>
      </c>
      <c r="E14" s="5" t="n">
        <v>-27279</v>
      </c>
    </row>
    <row r="15" spans="1:5">
      <c r="A15" s="3" t="s">
        <v>81</v>
      </c>
    </row>
    <row r="16" spans="1:5">
      <c r="A16" s="4" t="s">
        <v>82</v>
      </c>
      <c r="B16" s="5" t="n">
        <v>-4341</v>
      </c>
      <c r="C16" s="5" t="n">
        <v>6418</v>
      </c>
      <c r="D16" s="5" t="n">
        <v>-7459</v>
      </c>
      <c r="E16" s="5" t="n">
        <v>49</v>
      </c>
    </row>
    <row r="17" spans="1:5">
      <c r="A17" s="4" t="s">
        <v>83</v>
      </c>
      <c r="B17" s="7" t="n">
        <v>-101146</v>
      </c>
      <c r="C17" s="7" t="n">
        <v>-25805</v>
      </c>
      <c r="D17" s="7" t="n">
        <v>-11166</v>
      </c>
      <c r="E17" s="7" t="n">
        <v>-27230</v>
      </c>
    </row>
    <row r="18" spans="1:5">
      <c r="A18" s="4" t="s">
        <v>84</v>
      </c>
      <c r="B18" s="7" t="n">
        <v>0</v>
      </c>
      <c r="C18" s="7" t="n">
        <v>0</v>
      </c>
      <c r="D18" s="7" t="n">
        <v>0</v>
      </c>
      <c r="E18" s="7" t="n">
        <v>0</v>
      </c>
    </row>
    <row r="19" spans="1:5">
      <c r="A19" s="4" t="s">
        <v>85</v>
      </c>
      <c r="B19" s="5" t="n">
        <v>101000000</v>
      </c>
      <c r="C19" s="5" t="n">
        <v>10000000</v>
      </c>
      <c r="D19" s="5" t="n">
        <v>101000000</v>
      </c>
      <c r="E19"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3707</v>
      </c>
      <c r="C4" s="7" t="n">
        <v>-27279</v>
      </c>
    </row>
    <row r="5" spans="1:3">
      <c r="A5" s="3" t="s">
        <v>89</v>
      </c>
    </row>
    <row r="6" spans="1:3">
      <c r="A6" s="4" t="s">
        <v>90</v>
      </c>
      <c r="B6" s="5" t="n">
        <v>-7459</v>
      </c>
      <c r="C6" s="5" t="n">
        <v>49</v>
      </c>
    </row>
    <row r="7" spans="1:3">
      <c r="A7" s="4" t="s">
        <v>91</v>
      </c>
      <c r="B7" s="5" t="n">
        <v>609</v>
      </c>
      <c r="C7" s="5" t="n">
        <v>0</v>
      </c>
    </row>
    <row r="8" spans="1:3">
      <c r="A8" s="3" t="s">
        <v>92</v>
      </c>
    </row>
    <row r="9" spans="1:3">
      <c r="A9" s="4" t="s">
        <v>93</v>
      </c>
      <c r="B9" s="5" t="n">
        <v>-24822</v>
      </c>
      <c r="C9" s="5" t="n">
        <v>78233</v>
      </c>
    </row>
    <row r="10" spans="1:3">
      <c r="A10" s="4" t="s">
        <v>94</v>
      </c>
      <c r="B10" s="5" t="n">
        <v>173842</v>
      </c>
      <c r="C10" s="5" t="n">
        <v>45401</v>
      </c>
    </row>
    <row r="11" spans="1:3">
      <c r="A11" s="4" t="s">
        <v>95</v>
      </c>
      <c r="B11" s="5" t="n">
        <v>-21889</v>
      </c>
      <c r="C11" s="5" t="n">
        <v>-7271</v>
      </c>
    </row>
    <row r="12" spans="1:3">
      <c r="A12" s="4" t="s">
        <v>33</v>
      </c>
      <c r="B12" s="5" t="n">
        <v>-21229</v>
      </c>
      <c r="C12" s="5" t="n">
        <v>-1553</v>
      </c>
    </row>
    <row r="13" spans="1:3">
      <c r="A13" s="4" t="s">
        <v>96</v>
      </c>
      <c r="B13" s="5" t="n">
        <v>55661</v>
      </c>
      <c r="C13" s="5" t="n">
        <v>18078</v>
      </c>
    </row>
    <row r="14" spans="1:3">
      <c r="A14" s="4" t="s">
        <v>43</v>
      </c>
      <c r="B14" s="5" t="n">
        <v>24448</v>
      </c>
      <c r="C14" s="5" t="n">
        <v>-53888</v>
      </c>
    </row>
    <row r="15" spans="1:3">
      <c r="A15" s="4" t="s">
        <v>97</v>
      </c>
      <c r="B15" s="5" t="n">
        <v>175454</v>
      </c>
      <c r="C15" s="5" t="n">
        <v>51770</v>
      </c>
    </row>
    <row r="16" spans="1:3">
      <c r="A16" s="3" t="s">
        <v>98</v>
      </c>
    </row>
    <row r="17" spans="1:3">
      <c r="A17" s="4" t="s">
        <v>99</v>
      </c>
      <c r="B17" s="5" t="n">
        <v>-17273</v>
      </c>
      <c r="C17" s="5" t="n">
        <v>0</v>
      </c>
    </row>
    <row r="18" spans="1:3">
      <c r="A18" s="4" t="s">
        <v>100</v>
      </c>
      <c r="B18" s="5" t="n">
        <v>-17273</v>
      </c>
      <c r="C18" s="5" t="n">
        <v>0</v>
      </c>
    </row>
    <row r="19" spans="1:3">
      <c r="A19" s="3" t="s">
        <v>101</v>
      </c>
    </row>
    <row r="20" spans="1:3">
      <c r="A20" s="4" t="s">
        <v>102</v>
      </c>
      <c r="B20" s="5" t="n">
        <v>19784</v>
      </c>
      <c r="C20" s="5" t="n">
        <v>165</v>
      </c>
    </row>
    <row r="21" spans="1:3">
      <c r="A21" s="4" t="s">
        <v>103</v>
      </c>
      <c r="B21" s="5" t="n">
        <v>0</v>
      </c>
      <c r="C21" s="5" t="n">
        <v>11327</v>
      </c>
    </row>
    <row r="22" spans="1:3">
      <c r="A22" s="4" t="s">
        <v>104</v>
      </c>
      <c r="B22" s="5" t="n">
        <v>-3906</v>
      </c>
      <c r="C22" s="5" t="n">
        <v>0</v>
      </c>
    </row>
    <row r="23" spans="1:3">
      <c r="A23" s="4" t="s">
        <v>105</v>
      </c>
      <c r="B23" s="5" t="n">
        <v>15878</v>
      </c>
      <c r="C23" s="5" t="n">
        <v>11492</v>
      </c>
    </row>
    <row r="24" spans="1:3">
      <c r="A24" s="4" t="s">
        <v>106</v>
      </c>
      <c r="B24" s="5" t="n">
        <v>174059</v>
      </c>
      <c r="C24" s="5" t="n">
        <v>63262</v>
      </c>
    </row>
    <row r="25" spans="1:3">
      <c r="A25" s="4" t="s">
        <v>107</v>
      </c>
      <c r="B25" s="5" t="n">
        <v>78233</v>
      </c>
      <c r="C25" s="5" t="n">
        <v>0</v>
      </c>
    </row>
    <row r="26" spans="1:3">
      <c r="A26" s="4" t="s">
        <v>108</v>
      </c>
      <c r="B26" s="5" t="n">
        <v>252292</v>
      </c>
      <c r="C26" s="5" t="n">
        <v>63262</v>
      </c>
    </row>
    <row r="27" spans="1:3">
      <c r="A27" s="3" t="s">
        <v>109</v>
      </c>
    </row>
    <row r="28" spans="1:3">
      <c r="A28" s="4" t="s">
        <v>110</v>
      </c>
      <c r="B28" s="5" t="n">
        <v>0</v>
      </c>
      <c r="C28" s="5" t="n">
        <v>0</v>
      </c>
    </row>
    <row r="29" spans="1:3">
      <c r="A29" s="4" t="s">
        <v>111</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7:15:15Z</dcterms:created>
  <dcterms:modified xmlns:dcterms="http://purl.org/dc/terms/" xmlns:xsi="http://www.w3.org/2001/XMLSchema-instance" xsi:type="dcterms:W3CDTF">2017-11-17T17:15:15Z</dcterms:modified>
</cp:coreProperties>
</file>